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RELATED PARTY TRANSACTIONS (Det" sheetId="16" state="visible" r:id="rId16"/>
    <sheet xmlns:r="http://schemas.openxmlformats.org/officeDocument/2006/relationships" name="COMMITMENTS AND CONTINGENCIES (" sheetId="17" state="visible" r:id="rId17"/>
    <sheet xmlns:r="http://schemas.openxmlformats.org/officeDocument/2006/relationships" name="actual tax benefit (Details)"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15" customWidth="1" min="2" max="2"/>
    <col width="22" customWidth="1" min="3" max="3"/>
    <col width="16" customWidth="1" min="4" max="4"/>
  </cols>
  <sheetData>
    <row r="1">
      <c r="A1" s="1" t="inlineStr">
        <is>
          <t>Cover - shares</t>
        </is>
      </c>
      <c r="B1" s="2" t="inlineStr">
        <is>
          <t>3 Months Ended</t>
        </is>
      </c>
      <c r="C1" s="2" t="inlineStr">
        <is>
          <t>6 Months Ended</t>
        </is>
      </c>
      <c r="D1" s="2" t="inlineStr">
        <is>
          <t>12 Months Ended</t>
        </is>
      </c>
    </row>
    <row r="2">
      <c r="B2" s="2" t="inlineStr">
        <is>
          <t>Apr. 30, 2021</t>
        </is>
      </c>
      <c r="C2" s="2" t="inlineStr">
        <is>
          <t>Jul. 31, 2021</t>
        </is>
      </c>
      <c r="D2" s="2" t="inlineStr">
        <is>
          <t>May 31, 2021</t>
        </is>
      </c>
    </row>
    <row r="3">
      <c r="A3" s="3" t="inlineStr">
        <is>
          <t>Cover [Abstract]</t>
        </is>
      </c>
    </row>
    <row r="4">
      <c r="A4" s="4" t="inlineStr">
        <is>
          <t>Document Type</t>
        </is>
      </c>
      <c r="C4" s="4" t="inlineStr">
        <is>
          <t>10-Q</t>
        </is>
      </c>
    </row>
    <row r="5">
      <c r="A5" s="4" t="inlineStr">
        <is>
          <t>Amendment Flag</t>
        </is>
      </c>
      <c r="C5" s="4" t="inlineStr">
        <is>
          <t>false</t>
        </is>
      </c>
    </row>
    <row r="6">
      <c r="A6" s="4" t="inlineStr">
        <is>
          <t>Document Quarterly Report</t>
        </is>
      </c>
      <c r="C6" s="4" t="inlineStr">
        <is>
          <t>true</t>
        </is>
      </c>
    </row>
    <row r="7">
      <c r="A7" s="4" t="inlineStr">
        <is>
          <t>Document Transition Report</t>
        </is>
      </c>
      <c r="C7" s="4" t="inlineStr">
        <is>
          <t>false</t>
        </is>
      </c>
    </row>
    <row r="8">
      <c r="A8" s="4" t="inlineStr">
        <is>
          <t>Document Period End Date</t>
        </is>
      </c>
      <c r="C8" s="4" t="inlineStr">
        <is>
          <t>Jul. 31,
		2021</t>
        </is>
      </c>
    </row>
    <row r="9">
      <c r="A9" s="4" t="inlineStr">
        <is>
          <t>Document Fiscal Period Focus</t>
        </is>
      </c>
      <c r="C9" s="4" t="inlineStr">
        <is>
          <t>Q2</t>
        </is>
      </c>
    </row>
    <row r="10">
      <c r="A10" s="4" t="inlineStr">
        <is>
          <t>Document Fiscal Year Focus</t>
        </is>
      </c>
      <c r="C10" s="4" t="inlineStr">
        <is>
          <t>2021</t>
        </is>
      </c>
    </row>
    <row r="11">
      <c r="A11" s="4" t="inlineStr">
        <is>
          <t>Current Fiscal Year End Date</t>
        </is>
      </c>
      <c r="C11" s="4" t="inlineStr">
        <is>
          <t>--01-31</t>
        </is>
      </c>
    </row>
    <row r="12">
      <c r="A12" s="4" t="inlineStr">
        <is>
          <t>File Number</t>
        </is>
      </c>
      <c r="C12" s="4" t="inlineStr">
        <is>
          <t>333-223963</t>
        </is>
      </c>
    </row>
    <row r="13">
      <c r="A13" s="4" t="inlineStr">
        <is>
          <t>Registrant Name</t>
        </is>
      </c>
      <c r="C13" s="4" t="inlineStr">
        <is>
          <t>Minaro Corp.</t>
        </is>
      </c>
    </row>
    <row r="14">
      <c r="A14" s="4" t="inlineStr">
        <is>
          <t>Entity Central Index Key</t>
        </is>
      </c>
      <c r="C14" s="4" t="inlineStr">
        <is>
          <t>0001710495</t>
        </is>
      </c>
    </row>
    <row r="15">
      <c r="A15" s="4" t="inlineStr">
        <is>
          <t>Tax Identification Number</t>
        </is>
      </c>
      <c r="C15" s="4" t="inlineStr">
        <is>
          <t>36-4864568</t>
        </is>
      </c>
    </row>
    <row r="16">
      <c r="A16" s="4" t="inlineStr">
        <is>
          <t>Incorporation State Country Code</t>
        </is>
      </c>
      <c r="C16" s="4" t="inlineStr">
        <is>
          <t>NV</t>
        </is>
      </c>
    </row>
    <row r="17">
      <c r="A17" s="4" t="inlineStr">
        <is>
          <t>Address Line 1</t>
        </is>
      </c>
      <c r="C17" s="4" t="inlineStr">
        <is>
          <t>Kleonos 8A</t>
        </is>
      </c>
    </row>
    <row r="18">
      <c r="A18" s="4" t="inlineStr">
        <is>
          <t>Address City Or Town</t>
        </is>
      </c>
      <c r="C18" s="4" t="inlineStr">
        <is>
          <t>Lakatameia</t>
        </is>
      </c>
    </row>
    <row r="19">
      <c r="A19" s="4" t="inlineStr">
        <is>
          <t>Address Country</t>
        </is>
      </c>
      <c r="C19" s="4" t="inlineStr">
        <is>
          <t>CY</t>
        </is>
      </c>
    </row>
    <row r="20">
      <c r="A20" s="4" t="inlineStr">
        <is>
          <t>Address Postal Zip Code</t>
        </is>
      </c>
      <c r="C20" s="4" t="inlineStr">
        <is>
          <t>2333</t>
        </is>
      </c>
    </row>
    <row r="21">
      <c r="A21" s="4" t="inlineStr">
        <is>
          <t>City Area Code</t>
        </is>
      </c>
      <c r="C21" s="4" t="inlineStr">
        <is>
          <t>357</t>
        </is>
      </c>
    </row>
    <row r="22">
      <c r="A22" s="4" t="inlineStr">
        <is>
          <t>Local Phone Number</t>
        </is>
      </c>
      <c r="C22" s="4" t="inlineStr">
        <is>
          <t>22000344</t>
        </is>
      </c>
    </row>
    <row r="23">
      <c r="A23" s="4" t="inlineStr">
        <is>
          <t>Current Reporting Status</t>
        </is>
      </c>
      <c r="D23" s="4" t="inlineStr">
        <is>
          <t>Yes</t>
        </is>
      </c>
    </row>
    <row r="24">
      <c r="A24" s="4" t="inlineStr">
        <is>
          <t>Interactive Data Current</t>
        </is>
      </c>
      <c r="C24" s="4" t="inlineStr">
        <is>
          <t>No</t>
        </is>
      </c>
    </row>
    <row r="25">
      <c r="A25" s="4" t="inlineStr">
        <is>
          <t>Filer Category</t>
        </is>
      </c>
      <c r="C25" s="4" t="inlineStr">
        <is>
          <t>Non-accelerated Filer</t>
        </is>
      </c>
    </row>
    <row r="26">
      <c r="A26" s="4" t="inlineStr">
        <is>
          <t>Entity Small Business</t>
        </is>
      </c>
      <c r="B26" s="4" t="inlineStr">
        <is>
          <t>true</t>
        </is>
      </c>
    </row>
    <row r="27">
      <c r="A27" s="4" t="inlineStr">
        <is>
          <t>Entity Emerging Growth Company</t>
        </is>
      </c>
      <c r="C27" s="4" t="inlineStr">
        <is>
          <t>true</t>
        </is>
      </c>
    </row>
    <row r="28">
      <c r="A28" s="4" t="inlineStr">
        <is>
          <t>Elected Not To Use the Extended Transition Period</t>
        </is>
      </c>
      <c r="C28" s="4" t="inlineStr">
        <is>
          <t>true</t>
        </is>
      </c>
    </row>
    <row r="29">
      <c r="A29" s="4" t="inlineStr">
        <is>
          <t>Entity Shel lCompany</t>
        </is>
      </c>
      <c r="C29" s="4" t="inlineStr">
        <is>
          <t>false</t>
        </is>
      </c>
    </row>
    <row r="30">
      <c r="A30" s="4" t="inlineStr">
        <is>
          <t>Common Stock Shares Outstanding</t>
        </is>
      </c>
      <c r="C30" s="5" t="n">
        <v>37345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1</t>
        </is>
      </c>
    </row>
    <row r="3">
      <c r="A3" s="3" t="inlineStr">
        <is>
          <t>Related Party Transactions [Abstract]</t>
        </is>
      </c>
    </row>
    <row r="4">
      <c r="A4" s="4" t="inlineStr">
        <is>
          <t>RELATED PARTY TRANSACTIONS</t>
        </is>
      </c>
      <c r="B4" s="4" t="inlineStr">
        <is>
          <t xml:space="preserve">Note 4 – RELATED PARTY TRANSACTIONS The Company’s sole director has loaned to the
Company $ 72,0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 xml:space="preserve">Note 5 – COMMITMENTS AND CONTINGENCIES The Company has reentered signed rental agreement
for a $ 267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6 Months Ended</t>
        </is>
      </c>
    </row>
    <row r="2">
      <c r="B2" s="2" t="inlineStr">
        <is>
          <t>Jul. 31, 2021</t>
        </is>
      </c>
    </row>
    <row r="3">
      <c r="A3" s="3" t="inlineStr">
        <is>
          <t>Accounting Policies [Abstract]</t>
        </is>
      </c>
    </row>
    <row r="4">
      <c r="A4" s="4" t="inlineStr">
        <is>
          <t>INCOME TAXES</t>
        </is>
      </c>
      <c r="B4" s="4" t="inlineStr">
        <is>
          <t xml:space="preserve">Note 6 – INCOME TAXES The Company adopted the provisions of uncertain tax
positions as addressed in ASC 740 “Income Taxes” (“ASC 740”). As a result of the implementation of ASC 740, the
Company recognized no increase in the liability for unrecognized tax benefits. As of July 31, 2021, the Company had net operating loss
carry forwards of approximately $73,969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July 31, 2021 was approximately
$15,533. The net change in valuation allowance during the six months ended July 31, 2021 was $8,328.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ly 31, 2021. All
tax years since inception remain open for examination by taxing authorities. 10 Minaro Corp. NOTES TO THE FINANCIAL STATEMENTS July 31, 2021 (Unaudited) The provision for Federal income tax
As of July 31, 2021 As of January 31, 2021
Non-current deferred tax assets:
Net operating loss carry forward $ (15,533) (7,205)
Valuation allowance $ 15,533 7,205
Net deferred tax assets $ - - The actual tax benefit
Six months ended July 31, 2021
Six months ended July 31, 2020
Computed “expected” tax expense (benefit)
$ (8,328) (3,863)
Change in valuation allowance $ 8,328 3,863
Actual tax expense (benefit)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l. 31, 2021</t>
        </is>
      </c>
    </row>
    <row r="3">
      <c r="A3" s="3" t="inlineStr">
        <is>
          <t>Accounting Policies [Abstract]</t>
        </is>
      </c>
    </row>
    <row r="4">
      <c r="A4" s="4" t="inlineStr">
        <is>
          <t>SUBSEQUENT EVENTS</t>
        </is>
      </c>
      <c r="B4" s="4" t="inlineStr">
        <is>
          <t>Note 7 – SUBSEQUENT EVENTS In accordance with ASC 855, “Subsequent Events”,
the Company has analyzed its operations subsequent to July 31, 2021, through September 3, 2021, and has determined that it does not have
any material subsequent events to disclose in these financial statements, other than shares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GAAP. The Company’s year-end is January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Cash</t>
        </is>
      </c>
      <c r="B6" s="4" t="inlineStr">
        <is>
          <t xml:space="preserve">Cash
and Cash E ui v lents T e
C m a c nsi ers
all i ly li i inves m e ts
wit ori i a m ritie o thre m t les to s e q i a le t </t>
        </is>
      </c>
    </row>
    <row r="7">
      <c r="A7" s="4" t="inlineStr">
        <is>
          <t>Prepaid Expenses</t>
        </is>
      </c>
      <c r="B7" s="4" t="inlineStr">
        <is>
          <t xml:space="preserve">Prepaid Expenses Prepaid Expenses are recorded at fair market value.
The Company had $267 in prepaid rent as of July 31, 2021. </t>
        </is>
      </c>
    </row>
    <row r="8">
      <c r="A8" s="4" t="inlineStr">
        <is>
          <t>Income Taxes</t>
        </is>
      </c>
      <c r="B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9">
      <c r="A9" s="4" t="inlineStr">
        <is>
          <t>Equipment</t>
        </is>
      </c>
      <c r="B9" s="4" t="inlineStr">
        <is>
          <t xml:space="preserve">Equipment Equipment is stated at cost, net of accumulated depreciation.
The cost of equipment and software is depreciated using the straight-line method over one and five years and the cost of leasehold improvement
is depreciated using the straight-line method over one year.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8 Minaro Corp. NOTES TO THE FINANCIAL STATEMENTS July 31, 2021 (Unaudited) </t>
        </is>
      </c>
    </row>
    <row r="10">
      <c r="A10" s="4" t="inlineStr">
        <is>
          <t>Revenue Recognition</t>
        </is>
      </c>
      <c r="B10" s="4" t="inlineStr">
        <is>
          <t xml:space="preserve">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six months ended January July 31, 2021,
the Company has generated $0 revenue. Minaro Corp. provides 3D visualizations to its clients according to the signed contracts. Revenue
is recognized when the order is completed and approved by the customer. </t>
        </is>
      </c>
    </row>
    <row r="11">
      <c r="A11" s="4" t="inlineStr">
        <is>
          <t>Recent Accounting Pronouncements</t>
        </is>
      </c>
      <c r="B11" s="4" t="inlineStr">
        <is>
          <t xml:space="preserve">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is effective
for fiscal years beginning after December 15, 2016. Adoption of the ASU had no impact on our financial statement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is effective for fiscal years beginning after December 15, 2019 and interim periods within fiscal years
beginning after December 15, 2020. The Company is currently evaluating the impact of this guidance, if any, on its financial statements
and related disclosures. </t>
        </is>
      </c>
    </row>
    <row r="12">
      <c r="A12" s="4" t="inlineStr">
        <is>
          <t>Basic Income (Loss) Per Share</t>
        </is>
      </c>
      <c r="B12" s="4" t="inlineStr">
        <is>
          <t xml:space="preserve">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six months ended July 31, 2021 there were no potentially dilutive debt or equity instruments issued or outstanding. 9 Minaro Corp. NOTES TO THE FINANCIAL STATEMENTS July 31, 2021 (Unaudited) </t>
        </is>
      </c>
    </row>
    <row r="13">
      <c r="A13" s="4" t="inlineStr">
        <is>
          <t>Impact of COVID-19 on the Company</t>
        </is>
      </c>
      <c r="B13" s="4" t="inlineStr">
        <is>
          <t>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As a result of the impact of COVID-19 on capital markets,
the availability, amount, and type of financing available to the Company in the near future is uncertain and cannot be assured and is
largely dependent upon evolving market conditions and other factors. The Company intends to continue to monitor the situation
and may adjust its current business plans as more information and guidance become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l. 31, 2021</t>
        </is>
      </c>
    </row>
    <row r="3">
      <c r="A3" s="3" t="inlineStr">
        <is>
          <t>Accounting Policies [Abstract]</t>
        </is>
      </c>
    </row>
    <row r="4">
      <c r="A4" s="4" t="inlineStr">
        <is>
          <t>actual tax benefit</t>
        </is>
      </c>
      <c r="B4" s="4" t="inlineStr">
        <is>
          <t>The provision for Federal income tax
As of July 31, 2021 As of January 31, 2021
Non-current deferred tax assets:
Net operating loss carry forward $ (15,533) (7,205)
Valuation allowance $ 15,533 7,205
Net deferred tax assets $ - - The actual tax benefit
Six months ended July 31, 2021
Six months ended July 31, 2020
Computed “expected” tax expense (benefit)
$ (8,328) (3,863)
Change in valuation allowance $ 8,328 3,863
Actual tax expense (benefit) $ - -</t>
        </is>
      </c>
    </row>
    <row r="5">
      <c r="A5" s="4" t="inlineStr">
        <is>
          <t>actual tax benefit</t>
        </is>
      </c>
      <c r="B5" s="4" t="inlineStr">
        <is>
          <t>The actual tax benefit
Six months ended July 31, 2021
Six months ended July 31, 2020
Computed “expected” tax expense (benefit)
$ (8,328) (3,863)
Change in valuation allowance $ 8,328 3,863
Actual tax expense (benefi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l. 31, 2021</t>
        </is>
      </c>
      <c r="C1" s="2" t="inlineStr">
        <is>
          <t>Jan. 31, 2021</t>
        </is>
      </c>
    </row>
    <row r="2">
      <c r="A2" s="3" t="inlineStr">
        <is>
          <t>Related Party Transactions [Abstract]</t>
        </is>
      </c>
    </row>
    <row r="3">
      <c r="A3" s="4" t="inlineStr">
        <is>
          <t>sole director has loaned</t>
        </is>
      </c>
      <c r="B3" s="6" t="n">
        <v>72015</v>
      </c>
      <c r="C3" s="6" t="n">
        <v>3613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Jul. 31, 2021USD ($)</t>
        </is>
      </c>
    </row>
    <row r="2">
      <c r="A2" s="3" t="inlineStr">
        <is>
          <t>Commitments and Contingencies Disclosure [Abstract]</t>
        </is>
      </c>
    </row>
    <row r="3">
      <c r="A3" s="4" t="inlineStr">
        <is>
          <t>rentel monthly fee</t>
        </is>
      </c>
      <c r="B3" s="6" t="n">
        <v>26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actual tax benefit (Details) - USD ($)</t>
        </is>
      </c>
      <c r="B1" s="2" t="inlineStr">
        <is>
          <t>6 Months Ended</t>
        </is>
      </c>
    </row>
    <row r="2">
      <c r="B2" s="2" t="inlineStr">
        <is>
          <t>Jul. 31, 2021</t>
        </is>
      </c>
      <c r="C2" s="2" t="inlineStr">
        <is>
          <t>Jul. 31, 2020</t>
        </is>
      </c>
      <c r="D2" s="2" t="inlineStr">
        <is>
          <t>Jan. 31, 2021</t>
        </is>
      </c>
    </row>
    <row r="3">
      <c r="A3" s="3" t="inlineStr">
        <is>
          <t>Non-current deferred tax assets:</t>
        </is>
      </c>
    </row>
    <row r="4">
      <c r="A4" s="4" t="inlineStr">
        <is>
          <t>Net operating loss carry forward</t>
        </is>
      </c>
      <c r="B4" s="6" t="n">
        <v>-15533</v>
      </c>
      <c r="D4" s="6" t="n">
        <v>-7205</v>
      </c>
    </row>
    <row r="5">
      <c r="A5" s="4" t="inlineStr">
        <is>
          <t>Valuation allowance</t>
        </is>
      </c>
      <c r="B5" s="5" t="n">
        <v>15533</v>
      </c>
      <c r="D5" s="5" t="n">
        <v>7205</v>
      </c>
    </row>
    <row r="6">
      <c r="A6" s="4" t="inlineStr">
        <is>
          <t>Net deferred tax assets</t>
        </is>
      </c>
      <c r="B6" s="4" t="inlineStr">
        <is>
          <t xml:space="preserve"> </t>
        </is>
      </c>
      <c r="D6" s="4" t="inlineStr">
        <is>
          <t xml:space="preserve"> </t>
        </is>
      </c>
    </row>
    <row r="7">
      <c r="A7" s="4" t="inlineStr">
        <is>
          <t>Computed “expected” tax expense (benefit)</t>
        </is>
      </c>
      <c r="B7" s="5" t="n">
        <v>-8328</v>
      </c>
      <c r="C7" s="6" t="n">
        <v>-3863</v>
      </c>
    </row>
    <row r="8">
      <c r="A8" s="4" t="inlineStr">
        <is>
          <t>Change in valuation allowance</t>
        </is>
      </c>
      <c r="B8" s="5" t="n">
        <v>8328</v>
      </c>
      <c r="C8" s="5" t="n">
        <v>3863</v>
      </c>
    </row>
    <row r="9">
      <c r="A9" s="4" t="inlineStr">
        <is>
          <t>Actual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l. 31, 2021</t>
        </is>
      </c>
      <c r="C1" s="2" t="inlineStr">
        <is>
          <t>Jan. 31, 2021</t>
        </is>
      </c>
    </row>
    <row r="2">
      <c r="A2" s="3" t="inlineStr">
        <is>
          <t>Current Assets</t>
        </is>
      </c>
    </row>
    <row r="3">
      <c r="A3" s="4" t="inlineStr">
        <is>
          <t>Cash and cash equivalents</t>
        </is>
      </c>
      <c r="B3" s="6" t="n">
        <v>1508</v>
      </c>
      <c r="C3" s="6" t="n">
        <v>3546</v>
      </c>
    </row>
    <row r="4">
      <c r="A4" s="4" t="inlineStr">
        <is>
          <t>Prepaid expenses</t>
        </is>
      </c>
      <c r="B4" s="5" t="n">
        <v>267</v>
      </c>
      <c r="C4" s="5" t="n">
        <v>2696</v>
      </c>
    </row>
    <row r="5">
      <c r="A5" s="4" t="inlineStr">
        <is>
          <t>Total Current Assets</t>
        </is>
      </c>
      <c r="B5" s="5" t="n">
        <v>1775</v>
      </c>
      <c r="C5" s="5" t="n">
        <v>6241</v>
      </c>
    </row>
    <row r="6">
      <c r="A6" s="3" t="inlineStr">
        <is>
          <t>Fixed Assets</t>
        </is>
      </c>
    </row>
    <row r="7">
      <c r="A7" s="4" t="inlineStr">
        <is>
          <t>Equipment, software, leasehold improvement, net</t>
        </is>
      </c>
      <c r="B7" s="5" t="n">
        <v>17762</v>
      </c>
      <c r="C7" s="5" t="n">
        <v>26081</v>
      </c>
    </row>
    <row r="8">
      <c r="A8" s="4" t="inlineStr">
        <is>
          <t>Total Fixed Assets</t>
        </is>
      </c>
      <c r="B8" s="5" t="n">
        <v>17762</v>
      </c>
      <c r="C8" s="5" t="n">
        <v>26081</v>
      </c>
    </row>
    <row r="9">
      <c r="A9" s="4" t="inlineStr">
        <is>
          <t>Total Assets</t>
        </is>
      </c>
      <c r="B9" s="5" t="n">
        <v>19537</v>
      </c>
      <c r="C9" s="5" t="n">
        <v>32322</v>
      </c>
    </row>
    <row r="10">
      <c r="A10" s="3" t="inlineStr">
        <is>
          <t>Current Liabilities</t>
        </is>
      </c>
    </row>
    <row r="11">
      <c r="A11" s="4" t="inlineStr">
        <is>
          <t xml:space="preserve">     Related party loan</t>
        </is>
      </c>
      <c r="B11" s="5" t="n">
        <v>72015</v>
      </c>
      <c r="C11" s="5" t="n">
        <v>36135</v>
      </c>
    </row>
    <row r="12">
      <c r="A12" s="4" t="inlineStr">
        <is>
          <t xml:space="preserve"> Investments</t>
        </is>
      </c>
      <c r="B12" s="4" t="inlineStr">
        <is>
          <t xml:space="preserve"> </t>
        </is>
      </c>
      <c r="C12" s="5" t="n">
        <v>12100</v>
      </c>
    </row>
    <row r="13">
      <c r="A13" s="4" t="inlineStr">
        <is>
          <t>Total Current Liabilities</t>
        </is>
      </c>
      <c r="B13" s="5" t="n">
        <v>72015</v>
      </c>
      <c r="C13" s="5" t="n">
        <v>48235</v>
      </c>
    </row>
    <row r="14">
      <c r="A14" s="4" t="inlineStr">
        <is>
          <t>Total Liabilities</t>
        </is>
      </c>
      <c r="B14" s="5" t="n">
        <v>72015</v>
      </c>
      <c r="C14" s="5" t="n">
        <v>48235</v>
      </c>
    </row>
    <row r="15">
      <c r="A15" s="4" t="inlineStr">
        <is>
          <t>Commitments and Contingencies</t>
        </is>
      </c>
      <c r="B15" s="4" t="inlineStr">
        <is>
          <t xml:space="preserve"> </t>
        </is>
      </c>
      <c r="C15" s="4" t="inlineStr">
        <is>
          <t xml:space="preserve"> </t>
        </is>
      </c>
    </row>
    <row r="16">
      <c r="A16" s="3" t="inlineStr">
        <is>
          <t>Stockholder’s Equity</t>
        </is>
      </c>
    </row>
    <row r="17">
      <c r="A17" s="4" t="inlineStr">
        <is>
          <t>Common stock, par value $0.001; 75,000,000 shares authorized, 3,734,550 and 3,580,000 shares issued and outstanding</t>
        </is>
      </c>
      <c r="B17" s="5" t="n">
        <v>3735</v>
      </c>
      <c r="C17" s="5" t="n">
        <v>3580</v>
      </c>
    </row>
    <row r="18">
      <c r="A18" s="4" t="inlineStr">
        <is>
          <t>Additional paid in capital</t>
        </is>
      </c>
      <c r="B18" s="5" t="n">
        <v>17756</v>
      </c>
      <c r="C18" s="5" t="n">
        <v>14820</v>
      </c>
    </row>
    <row r="19">
      <c r="A19" s="4" t="inlineStr">
        <is>
          <t>Retained earnings (accumulated deficit)</t>
        </is>
      </c>
      <c r="B19" s="5" t="n">
        <v>-73969</v>
      </c>
      <c r="C19" s="5" t="n">
        <v>-34313</v>
      </c>
    </row>
    <row r="20">
      <c r="A20" s="4" t="inlineStr">
        <is>
          <t>Total Stockholder’s Deficit</t>
        </is>
      </c>
      <c r="B20" s="5" t="n">
        <v>-52478</v>
      </c>
      <c r="C20" s="5" t="n">
        <v>-15913</v>
      </c>
    </row>
    <row r="21">
      <c r="A21" s="4" t="inlineStr">
        <is>
          <t>Total Liabilities and Stockholder’s Equity</t>
        </is>
      </c>
      <c r="B21" s="6" t="n">
        <v>19537</v>
      </c>
      <c r="C21" s="6" t="n">
        <v>323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Apr. 30, 2021</t>
        </is>
      </c>
      <c r="C1" s="2" t="inlineStr">
        <is>
          <t>Jan. 31, 2021</t>
        </is>
      </c>
    </row>
    <row r="2">
      <c r="A2" s="3" t="inlineStr">
        <is>
          <t>Statement of Financial Position [Abstract]</t>
        </is>
      </c>
    </row>
    <row r="3">
      <c r="A3" s="4" t="inlineStr">
        <is>
          <t>Common Stock Value Per Share</t>
        </is>
      </c>
      <c r="B3" s="7" t="n">
        <v>0.001</v>
      </c>
      <c r="C3" s="7" t="n">
        <v>0.001</v>
      </c>
    </row>
    <row r="4">
      <c r="A4" s="4" t="inlineStr">
        <is>
          <t>Common Stock Shares Authorized</t>
        </is>
      </c>
      <c r="B4" s="5" t="n">
        <v>75000000</v>
      </c>
      <c r="C4" s="5" t="n">
        <v>75000000</v>
      </c>
    </row>
    <row r="5">
      <c r="A5" s="4" t="inlineStr">
        <is>
          <t>Common Stock Shares Issued</t>
        </is>
      </c>
      <c r="B5" s="5" t="n">
        <v>3734550</v>
      </c>
      <c r="C5" s="5" t="n">
        <v>3580000</v>
      </c>
    </row>
    <row r="6">
      <c r="A6" s="4" t="inlineStr">
        <is>
          <t>Common Stock Shares Outstanding</t>
        </is>
      </c>
      <c r="B6" s="5" t="n">
        <v>3734550</v>
      </c>
      <c r="C6" s="5" t="n">
        <v>35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VENUES</t>
        </is>
      </c>
    </row>
    <row r="4">
      <c r="A4" s="4" t="inlineStr">
        <is>
          <t>Gross Profit</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s</t>
        </is>
      </c>
      <c r="B6" s="5" t="n">
        <v>-23893</v>
      </c>
      <c r="C6" s="5" t="n">
        <v>-8413</v>
      </c>
      <c r="D6" s="5" t="n">
        <v>-39656</v>
      </c>
      <c r="E6" s="5" t="n">
        <v>-18397</v>
      </c>
    </row>
    <row r="7">
      <c r="A7" s="4" t="inlineStr">
        <is>
          <t>TOTAL OPERATING EXPENSES</t>
        </is>
      </c>
      <c r="B7" s="5" t="n">
        <v>-23893</v>
      </c>
      <c r="C7" s="5" t="n">
        <v>-8413</v>
      </c>
      <c r="D7" s="5" t="n">
        <v>-39656</v>
      </c>
      <c r="E7" s="5" t="n">
        <v>-18397</v>
      </c>
    </row>
    <row r="8">
      <c r="A8" s="4" t="inlineStr">
        <is>
          <t>NET INCOME/LOSS FROM OPERATIONS</t>
        </is>
      </c>
      <c r="B8" s="5" t="n">
        <v>-23893</v>
      </c>
      <c r="C8" s="5" t="n">
        <v>-8413</v>
      </c>
      <c r="D8" s="5" t="n">
        <v>-39656</v>
      </c>
      <c r="E8" s="5" t="n">
        <v>-18397</v>
      </c>
    </row>
    <row r="9">
      <c r="A9" s="4" t="inlineStr">
        <is>
          <t>PROVISION FOR INCOME TAXES</t>
        </is>
      </c>
      <c r="B9" s="4" t="inlineStr">
        <is>
          <t xml:space="preserve"> </t>
        </is>
      </c>
      <c r="C9" s="4" t="inlineStr">
        <is>
          <t xml:space="preserve"> </t>
        </is>
      </c>
      <c r="D9" s="4" t="inlineStr">
        <is>
          <t xml:space="preserve"> </t>
        </is>
      </c>
      <c r="E9" s="4" t="inlineStr">
        <is>
          <t xml:space="preserve"> </t>
        </is>
      </c>
    </row>
    <row r="10">
      <c r="A10" s="4" t="inlineStr">
        <is>
          <t>NET INCOME/LOSS</t>
        </is>
      </c>
      <c r="B10" s="6" t="n">
        <v>-23893</v>
      </c>
      <c r="C10" s="6" t="n">
        <v>-8413</v>
      </c>
      <c r="D10" s="6" t="n">
        <v>-39656</v>
      </c>
      <c r="E10" s="6" t="n">
        <v>-18397</v>
      </c>
    </row>
    <row r="11">
      <c r="A11" s="4" t="inlineStr">
        <is>
          <t>NET INCOME PER SHARE: BASIC AND DILUTED</t>
        </is>
      </c>
      <c r="B11" s="6" t="n">
        <v>0</v>
      </c>
      <c r="C11" s="6" t="n">
        <v>0</v>
      </c>
      <c r="D11" s="6" t="n">
        <v>0</v>
      </c>
      <c r="E11" s="6" t="n">
        <v>0</v>
      </c>
    </row>
    <row r="12">
      <c r="A12" s="4" t="inlineStr">
        <is>
          <t>WEIGHTED AVERAGE NUMBER OF SHARES OUTSTANDING: BASIC AND DILUTED</t>
        </is>
      </c>
      <c r="B12" s="5" t="n">
        <v>3734550</v>
      </c>
      <c r="C12" s="5" t="n">
        <v>2950000</v>
      </c>
      <c r="D12" s="5" t="n">
        <v>3731848</v>
      </c>
      <c r="E12" s="5" t="n">
        <v>283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E2" s="5" t="n">
        <v>2950000</v>
      </c>
    </row>
    <row r="3">
      <c r="A3" s="4" t="inlineStr">
        <is>
          <t>Beginning balance, value at Jan. 31, 2020</t>
        </is>
      </c>
      <c r="B3" s="6" t="n">
        <v>2950</v>
      </c>
      <c r="C3" s="6" t="n">
        <v>2815</v>
      </c>
      <c r="D3" s="6" t="n">
        <v>-14806</v>
      </c>
      <c r="E3" s="6" t="n">
        <v>-9041</v>
      </c>
    </row>
    <row r="4">
      <c r="A4" s="4" t="inlineStr">
        <is>
          <t>Issuance of common stock</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4" t="inlineStr">
        <is>
          <t xml:space="preserve"> </t>
        </is>
      </c>
      <c r="D5" s="5" t="n">
        <v>-18397</v>
      </c>
      <c r="E5" s="5" t="n">
        <v>-18397</v>
      </c>
    </row>
    <row r="6">
      <c r="A6" s="4" t="inlineStr">
        <is>
          <t>Balance,   July 31, 2020 at Jul. 31, 2020</t>
        </is>
      </c>
      <c r="B6" s="5" t="n">
        <v>2950</v>
      </c>
      <c r="C6" s="5" t="n">
        <v>2815</v>
      </c>
      <c r="D6" s="5" t="n">
        <v>-33203</v>
      </c>
      <c r="E6" s="5" t="n">
        <v>-27438</v>
      </c>
    </row>
    <row r="7">
      <c r="A7" s="4" t="inlineStr">
        <is>
          <t>Balance, value</t>
        </is>
      </c>
      <c r="E7" s="5" t="n">
        <v>2950000</v>
      </c>
    </row>
    <row r="8">
      <c r="A8" s="4" t="inlineStr">
        <is>
          <t>Balance,   July 31, 2020 at Jul. 31, 2020</t>
        </is>
      </c>
      <c r="B8" s="5" t="n">
        <v>2950</v>
      </c>
      <c r="C8" s="5" t="n">
        <v>2815</v>
      </c>
      <c r="D8" s="5" t="n">
        <v>-33203</v>
      </c>
      <c r="E8" s="5" t="n">
        <v>-27438</v>
      </c>
    </row>
    <row r="9">
      <c r="A9" s="4" t="inlineStr">
        <is>
          <t>Beginning balance, value at Apr. 30, 2020</t>
        </is>
      </c>
      <c r="B9" s="5" t="n">
        <v>2950</v>
      </c>
      <c r="C9" s="5" t="n">
        <v>2815</v>
      </c>
      <c r="D9" s="5" t="n">
        <v>-24790</v>
      </c>
      <c r="E9" s="5" t="n">
        <v>-19025</v>
      </c>
    </row>
    <row r="10">
      <c r="A10" s="4" t="inlineStr">
        <is>
          <t>Issuance of common stock</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8413</v>
      </c>
      <c r="E11" s="6" t="n">
        <v>-8413</v>
      </c>
    </row>
    <row r="12">
      <c r="A12" s="4" t="inlineStr">
        <is>
          <t>Balance, shares</t>
        </is>
      </c>
      <c r="E12" s="5" t="n">
        <v>2950000</v>
      </c>
    </row>
    <row r="13">
      <c r="A13" s="4" t="inlineStr">
        <is>
          <t>Balance, shares</t>
        </is>
      </c>
      <c r="E13" s="5" t="n">
        <v>3580000</v>
      </c>
    </row>
    <row r="14">
      <c r="A14" s="4" t="inlineStr">
        <is>
          <t>Beginning balance, value at Jan. 31, 2021</t>
        </is>
      </c>
      <c r="B14" s="5" t="n">
        <v>3580</v>
      </c>
      <c r="C14" s="5" t="n">
        <v>14820</v>
      </c>
      <c r="D14" s="5" t="n">
        <v>-34313</v>
      </c>
      <c r="E14" s="6" t="n">
        <v>-15913</v>
      </c>
    </row>
    <row r="15">
      <c r="A15" s="4" t="inlineStr">
        <is>
          <t>Issuance of common stock</t>
        </is>
      </c>
      <c r="B15" s="5" t="n">
        <v>155</v>
      </c>
      <c r="C15" s="5" t="n">
        <v>2963</v>
      </c>
      <c r="D15" s="4" t="inlineStr">
        <is>
          <t xml:space="preserve"> </t>
        </is>
      </c>
      <c r="E15" s="5" t="n">
        <v>3091</v>
      </c>
    </row>
    <row r="16">
      <c r="A16" s="4" t="inlineStr">
        <is>
          <t>Net loss</t>
        </is>
      </c>
      <c r="B16" s="4" t="inlineStr">
        <is>
          <t xml:space="preserve"> </t>
        </is>
      </c>
      <c r="C16" s="4" t="inlineStr">
        <is>
          <t xml:space="preserve"> </t>
        </is>
      </c>
      <c r="D16" s="5" t="n">
        <v>-39656</v>
      </c>
      <c r="E16" s="6" t="n">
        <v>-39656</v>
      </c>
    </row>
    <row r="17">
      <c r="A17" s="4" t="inlineStr">
        <is>
          <t>Issuance of common stock</t>
        </is>
      </c>
      <c r="E17" s="5" t="n">
        <v>154550</v>
      </c>
    </row>
    <row r="18">
      <c r="A18" s="4" t="inlineStr">
        <is>
          <t>Balance,   July 31, 2021 at Jul. 31, 2021</t>
        </is>
      </c>
      <c r="B18" s="5" t="n">
        <v>3735</v>
      </c>
      <c r="C18" s="5" t="n">
        <v>17756</v>
      </c>
      <c r="D18" s="5" t="n">
        <v>-73969</v>
      </c>
      <c r="E18" s="6" t="n">
        <v>-52478</v>
      </c>
    </row>
    <row r="19">
      <c r="A19" s="4" t="inlineStr">
        <is>
          <t>Beginning balance, value at Jan. 31, 2021</t>
        </is>
      </c>
      <c r="E19" s="6" t="n">
        <v>-15913</v>
      </c>
    </row>
    <row r="20">
      <c r="A20" s="4" t="inlineStr">
        <is>
          <t>Balance, shares</t>
        </is>
      </c>
      <c r="E20" s="5" t="n">
        <v>3734550</v>
      </c>
    </row>
    <row r="21">
      <c r="A21" s="4" t="inlineStr">
        <is>
          <t>Balance, value</t>
        </is>
      </c>
      <c r="E21" s="6" t="n">
        <v>3734550</v>
      </c>
    </row>
    <row r="22">
      <c r="A22" s="4" t="inlineStr">
        <is>
          <t>Beginning balance, value at Apr. 30, 2021</t>
        </is>
      </c>
      <c r="B22" s="5" t="n">
        <v>3735</v>
      </c>
      <c r="C22" s="5" t="n">
        <v>17756</v>
      </c>
      <c r="D22" s="5" t="n">
        <v>-50076</v>
      </c>
      <c r="E22" s="5" t="n">
        <v>-28585</v>
      </c>
    </row>
    <row r="23">
      <c r="A23" s="4" t="inlineStr">
        <is>
          <t>Balance,   July 31, 2021 at Jul. 31, 2021</t>
        </is>
      </c>
      <c r="B23" s="5" t="n">
        <v>3735</v>
      </c>
      <c r="C23" s="5" t="n">
        <v>17756</v>
      </c>
      <c r="D23" s="5" t="n">
        <v>-73969</v>
      </c>
      <c r="E23" s="5" t="n">
        <v>-52478</v>
      </c>
    </row>
    <row r="24">
      <c r="A24" s="4" t="inlineStr">
        <is>
          <t>Net loss</t>
        </is>
      </c>
      <c r="B24" s="4" t="inlineStr">
        <is>
          <t xml:space="preserve"> </t>
        </is>
      </c>
      <c r="C24" s="4" t="inlineStr">
        <is>
          <t xml:space="preserve"> </t>
        </is>
      </c>
      <c r="D24" s="5" t="n">
        <v>-23893</v>
      </c>
      <c r="E24" s="5" t="n">
        <v>-23893</v>
      </c>
    </row>
    <row r="25">
      <c r="A25" s="4" t="inlineStr">
        <is>
          <t>Issuance of common stock</t>
        </is>
      </c>
      <c r="B25" s="4" t="inlineStr">
        <is>
          <t xml:space="preserve"> </t>
        </is>
      </c>
      <c r="C25" s="4" t="inlineStr">
        <is>
          <t xml:space="preserve"> </t>
        </is>
      </c>
      <c r="D25" s="4" t="inlineStr">
        <is>
          <t xml:space="preserve"> </t>
        </is>
      </c>
      <c r="E25" s="4" t="inlineStr">
        <is>
          <t xml:space="preserve"> </t>
        </is>
      </c>
    </row>
    <row r="26">
      <c r="A26" s="4" t="inlineStr">
        <is>
          <t>Balance, shares</t>
        </is>
      </c>
      <c r="E26" s="5" t="n">
        <v>3734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 USD ($)</t>
        </is>
      </c>
      <c r="B1" s="2" t="inlineStr">
        <is>
          <t>6 Months Ended</t>
        </is>
      </c>
    </row>
    <row r="2">
      <c r="B2" s="2" t="inlineStr">
        <is>
          <t>Jul. 31, 2021</t>
        </is>
      </c>
      <c r="C2" s="2" t="inlineStr">
        <is>
          <t>Jul. 31, 2020</t>
        </is>
      </c>
    </row>
    <row r="3">
      <c r="A3" s="3" t="inlineStr">
        <is>
          <t>CASH FLOWS FROM OPERATING ACTIVITIES</t>
        </is>
      </c>
    </row>
    <row r="4">
      <c r="A4" s="4" t="inlineStr">
        <is>
          <t>Net Income</t>
        </is>
      </c>
      <c r="B4" s="6" t="n">
        <v>-39656</v>
      </c>
      <c r="C4" s="6" t="n">
        <v>-18397</v>
      </c>
    </row>
    <row r="5">
      <c r="A5" s="3" t="inlineStr">
        <is>
          <t>Adjustments to reconcile net loss to net cash from operating activities:</t>
        </is>
      </c>
    </row>
    <row r="6">
      <c r="A6" s="4" t="inlineStr">
        <is>
          <t>Depreciation</t>
        </is>
      </c>
      <c r="B6" s="5" t="n">
        <v>8319</v>
      </c>
      <c r="C6" s="5" t="n">
        <v>7868</v>
      </c>
    </row>
    <row r="7">
      <c r="A7" s="4" t="inlineStr">
        <is>
          <t>Change in prepaid expenses</t>
        </is>
      </c>
      <c r="B7" s="5" t="n">
        <v>2428</v>
      </c>
      <c r="C7" s="5" t="n">
        <v>15182</v>
      </c>
    </row>
    <row r="8">
      <c r="A8" s="4" t="inlineStr">
        <is>
          <t>Change in customer deposits</t>
        </is>
      </c>
      <c r="B8" s="4" t="inlineStr">
        <is>
          <t xml:space="preserve"> </t>
        </is>
      </c>
      <c r="C8" s="5" t="n">
        <v>-7530</v>
      </c>
    </row>
    <row r="9">
      <c r="A9" s="4" t="inlineStr">
        <is>
          <t>CASH FLOWS FROM OPERATING ACTIVITIES</t>
        </is>
      </c>
      <c r="B9" s="5" t="n">
        <v>-28909</v>
      </c>
      <c r="C9" s="5" t="n">
        <v>-2877</v>
      </c>
    </row>
    <row r="10">
      <c r="A10" s="3" t="inlineStr">
        <is>
          <t xml:space="preserve">CASH FLOWS FROM INVESTING  ACTIVITIES  </t>
        </is>
      </c>
    </row>
    <row r="11">
      <c r="A11" s="4" t="inlineStr">
        <is>
          <t>Purchase of Fixed Assets</t>
        </is>
      </c>
      <c r="B11" s="4" t="inlineStr">
        <is>
          <t xml:space="preserve"> </t>
        </is>
      </c>
      <c r="C11" s="5" t="n">
        <v>-13580</v>
      </c>
    </row>
    <row r="12">
      <c r="A12" s="4" t="inlineStr">
        <is>
          <t xml:space="preserve">CASH FLOWS USED IN INVESTING  ACTIVITIES  </t>
        </is>
      </c>
      <c r="B12" s="4" t="inlineStr">
        <is>
          <t xml:space="preserve"> </t>
        </is>
      </c>
      <c r="C12" s="5" t="n">
        <v>-13580</v>
      </c>
    </row>
    <row r="13">
      <c r="A13" s="3" t="inlineStr">
        <is>
          <t>CASH FLOWS FROM FINANCING ACTIVITIES</t>
        </is>
      </c>
    </row>
    <row r="14">
      <c r="A14" s="4" t="inlineStr">
        <is>
          <t>Related party loan</t>
        </is>
      </c>
      <c r="B14" s="6" t="n">
        <v>23780</v>
      </c>
      <c r="C14" s="6" t="n">
        <v>16185</v>
      </c>
    </row>
    <row r="15">
      <c r="A15" s="4" t="inlineStr">
        <is>
          <t>Provision of Capital Stock</t>
        </is>
      </c>
      <c r="B15" s="4" t="inlineStr">
        <is>
          <t>false</t>
        </is>
      </c>
      <c r="C15" s="4" t="inlineStr">
        <is>
          <t>false</t>
        </is>
      </c>
    </row>
    <row r="16">
      <c r="A16" s="4" t="inlineStr">
        <is>
          <t>CASH FLOWS FROM FINANCING ACTIVITIES</t>
        </is>
      </c>
      <c r="B16" s="6" t="n">
        <v>26871</v>
      </c>
      <c r="C16" s="6" t="n">
        <v>16185</v>
      </c>
    </row>
    <row r="17">
      <c r="A17" s="4" t="inlineStr">
        <is>
          <t>NET CHANGE IN CASH</t>
        </is>
      </c>
      <c r="B17" s="5" t="n">
        <v>-2038</v>
      </c>
      <c r="C17" s="5" t="n">
        <v>-272</v>
      </c>
    </row>
    <row r="18">
      <c r="A18" s="4" t="inlineStr">
        <is>
          <t>Cash, beginning of period</t>
        </is>
      </c>
      <c r="B18" s="5" t="n">
        <v>3546</v>
      </c>
      <c r="C18" s="5" t="n">
        <v>511</v>
      </c>
    </row>
    <row r="19">
      <c r="A19" s="4" t="inlineStr">
        <is>
          <t>Cash, end of period</t>
        </is>
      </c>
      <c r="B19" s="5" t="n">
        <v>1508</v>
      </c>
      <c r="C19" s="5" t="n">
        <v>239</v>
      </c>
    </row>
    <row r="20">
      <c r="A20" s="3" t="inlineStr">
        <is>
          <t>SUPPLEMENTAL CASH FLOW INFORMATION:</t>
        </is>
      </c>
    </row>
    <row r="21">
      <c r="A21" s="4" t="inlineStr">
        <is>
          <t>Interest paid</t>
        </is>
      </c>
      <c r="B21" s="4" t="inlineStr">
        <is>
          <t xml:space="preserve"> </t>
        </is>
      </c>
      <c r="C21" s="4" t="inlineStr">
        <is>
          <t xml:space="preserve"> </t>
        </is>
      </c>
    </row>
    <row r="22">
      <c r="A22" s="4" t="inlineStr">
        <is>
          <t>Income taxes paid</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l. 31, 2021</t>
        </is>
      </c>
    </row>
    <row r="3">
      <c r="A3" s="3" t="inlineStr">
        <is>
          <t>Accounting Policies [Abstract]</t>
        </is>
      </c>
    </row>
    <row r="4">
      <c r="A4" s="4" t="inlineStr">
        <is>
          <t>ORGANIZATION AND NATURE OF BUSINESS</t>
        </is>
      </c>
      <c r="B4" s="4" t="inlineStr">
        <is>
          <t xml:space="preserve">Note 1 – ORGANIZATION AND NATURE OF BUSINESS Minaro Corp. (“the Company”) was incorporated
in the State of Nevada on March 14, 2017. The Company is located in Cyprus. Its business is production of 3D visualizations (3D exterior
for commercial space and interior renderings, prototyping, 3D modeling). Minaro Corp. is going to provide our clients with the high-quality
products, visualizing their thoughts and ideas. Our goal at the beginning of each new project is to reach the highest level of our client
vision understanding in order to transform it into stunning 3D design visualiz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l. 31,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in conformity with accounting principles generally accepted in the United States (“GAAP”), which contemplate continuation
of the Company as a going concern.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AAP. The Company’s year-end is January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ui v lents T e
C m a c nsi ers
all i ly li i inves m e ts
wit ori i a m ritie o thre m t les to s e q i a le t Prepaid Expenses Prepaid Expenses are recorded at fair market value.
The Company had $267 in prepaid rent as of July 31, 2021.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Equipment Equipment is stated at cost, net of accumulated depreciation.
The cost of equipment and software is depreciated using the straight-line method over one and five years and the cost of leasehold improvement
is depreciated using the straight-line method over one year.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8 Minaro Corp. NOTES TO THE FINANCIAL STATEMENTS July 31, 2021 (Unaudited)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six months ended January July 31, 2021,
the Company has generated $0 revenue. Minaro Corp. provides 3D visualizations to its clients according to the signed contracts. Revenue
is recognized when the order is completed and approved by the customer.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is effective
for fiscal years beginning after December 15, 2016. Adoption of the ASU had no impact on our financial statement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is effective for fiscal years beginning after December 15, 2019 and interim periods within fiscal years
beginning after December 15, 2020. The Company is currently evaluating the impact of this guidance, if any, on its financial statements
and related disclosures.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six months ended July 31, 2021 there were no potentially dilutive debt or equity instruments issued or outstanding. 9 Minaro Corp. NOTES TO THE FINANCIAL STATEMENTS July 31, 2021 (Unaudited) 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As a result of the impact of COVID-19 on capital markets,
the availability, amount, and type of financing available to the Company in the near future is uncertain and cannot be assured and is
largely dependent upon evolving market conditions and other factors. The Company intends to continue to monitor the situation
and may adjust its current business plans as more information and guidance become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20:10:51Z</dcterms:created>
  <dcterms:modified xmlns:dcterms="http://purl.org/dc/terms/" xmlns:xsi="http://www.w3.org/2001/XMLSchema-instance" xsi:type="dcterms:W3CDTF">2021-09-07T20:10:51Z</dcterms:modified>
</cp:coreProperties>
</file>